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ACORN TRUST</t>
  </si>
  <si>
    <t>Central Index Key</t>
  </si>
  <si>
    <t>dei_EntityCentralIndexKey</t>
  </si>
  <si>
    <t>0000002110</t>
  </si>
  <si>
    <t>Amendment Flag</t>
  </si>
  <si>
    <t>dei_AmendmentFlag</t>
  </si>
  <si>
    <t>false</t>
  </si>
  <si>
    <t>Document Creation Date</t>
  </si>
  <si>
    <t>dei_DocumentCreationDate</t>
  </si>
  <si>
    <t>Apr. 8,
		2020</t>
  </si>
  <si>
    <t>Document Effective Date</t>
  </si>
  <si>
    <t>dei_DocumentEffectiveDate</t>
  </si>
  <si>
    <t>Prospectus Date</t>
  </si>
  <si>
    <t>rr_ProspectusDate</t>
  </si>
  <si>
    <t>May 1,
		2019</t>
  </si>
  <si>
    <t>Entity Inv Company Type</t>
  </si>
  <si>
    <t>dei_EntityInvCompanyType</t>
  </si>
  <si>
    <t>N-1A</t>
  </si>
  <si>
    <t>May 01, 2019</t>
  </si>
  <si>
    <t>Supplement dated April 8, 2020 to the Prospectus and Summary Prospectus, each as supplemented as applicable, of the following fund: Fund Prospectus and Summary Prospectus Dated Columbia Acorn Trust  Columbia Thermostat Fund SM 5/1/2019 The Fund's investment adviser has made changes to the underlying stock and bond funds in which the Fund invests (the Portfolio Funds). Therefore, effective immediately the Fund's Prospectus and Summary Prospectus are hereby revised as follows: Allocation of Stock/Bond Assets Within Asset Classes Stock Funds Type of Fund Allocation Columbia Acorn ® Small/Mid-cap growth 10% Columbia Acorn Select SM Mid-cap growth 0% - 10% (1) Columbia Acorn International ® Small/Mid-cap international growth 10% Columbia Contrarian Core Fund Large-cap blend 10% Columbia Dividend Income Fund Large-cap value 10% Columbia Large Cap Enhanced Core Fund Large-cap blend 10% Columbia Large Cap Index Large-cap blend 30% - 40% (2) Columbia Research Enhanced Core ETF Beta Advantage ® 0% - 10% (2) Columbia Select Mid Cap Value Fund Mid-cap value 0% - 10% (1) Total 100% Bond Funds Type of Fund Allocation Columbia Corporate Income Fund Corporate bond 10% Columbia Diversified Fixed Income Allocation ETF Beta Advantage ® 10% Columbia Quality Income Fund Government bond 20% Columbia Short Term Bond Fund Short term bond 15% Columbia Inflation Protected Securities Fund Inflation protected bond 0% - 10% (3) Columbia Total Return Bond Fund Intermediate core bond 0% - 10% (3) Columbia U.S. Treasury Index Fund U.S. Treasury notes/bonds 35% Total 100% (1) Through April 30, 2020, the Fund may allocate up to 10% of its Stock Fund assets, in the aggregate, to Columbia Acorn Select SM SM (2) Through April 30, 2020, the Fund will allocate at least 30% of its Stock Fund assets to Columbia Large Cap Index Fund, but may allocate up to 40% of its Stock Fund assets, in the aggregate, to Columbia Large Cap Index Fund and up to 10% of Stock Fund assets to Columbia Research Enhanced Core ETF. Effective May 1, 2020, the Fund will allocate 30% of Stock Fund assets to Columbia Large Cap Index Fund and 10% of Stock Fund assets to Columbia Research Enhanced Core ETF. (3) Through April 23, 2020, the Fund may allocate up to 10% of its Bond Fund assets, in the aggregate, to Columbia Total Return Born Fund and/or Columbia Inflation Protected Securities Fund. Effective April 24, 2020, Columbia Inflation Protected Securities Fund will cease to exist and the Fund will allocate 10% of its Bond Fund assets to Columbia Total Return Bond Fund. Active Management Risk. Geographic Focus Risk. Quantitative Model Risk. Real Estate-Related Investment Risk. Derivatives Risk – Options Risk. Derivatives Risk – Swaptions Risk. Mortgage- and Other Asset-Backed Securities Risk. Focused Portfolio Risk. Preferred Stock Risk. New Fund Risk.</t>
  </si>
  <si>
    <t>Supplement to Prospectus [Text Block]</t>
  </si>
  <si>
    <t>rr_SupplementToProspectusTextBlock</t>
  </si>
  <si>
    <t>Columbia Thermosta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2:37:57Z</dcterms:created>
  <dcterms:modified xmlns:dcterms="http://purl.org/dc/terms/" xmlns:xsi="http://www.w3.org/2001/XMLSchema-instance" xsi:type="dcterms:W3CDTF">2020-04-21T12:37:57Z</dcterms:modified>
</cp:coreProperties>
</file>